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74" customWidth="1" min="1" max="1"/>
    <col width="80" customWidth="1" min="2" max="2"/>
  </cols>
  <sheetData>
    <row r="1">
      <c r="A1" s="1" t="inlineStr">
        <is>
          <t>N-2</t>
        </is>
      </c>
      <c r="B1" s="2" t="inlineStr">
        <is>
          <t>12 Months Ended</t>
        </is>
      </c>
    </row>
    <row r="2">
      <c r="B2" s="2" t="inlineStr">
        <is>
          <t>Feb. 28, 2025</t>
        </is>
      </c>
    </row>
    <row r="3">
      <c r="A3" s="3" t="inlineStr">
        <is>
          <t>Cover [Abstract]</t>
        </is>
      </c>
      <c r="B3" s="4" t="inlineStr">
        <is>
          <t xml:space="preserve"> </t>
        </is>
      </c>
    </row>
    <row r="4">
      <c r="A4" s="4" t="inlineStr">
        <is>
          <t>Entity Central Index Key</t>
        </is>
      </c>
      <c r="B4" s="4" t="inlineStr">
        <is>
          <t>0000895528</t>
        </is>
      </c>
    </row>
    <row r="5">
      <c r="A5" s="4" t="inlineStr">
        <is>
          <t>Amendment Flag</t>
        </is>
      </c>
      <c r="B5" s="4" t="inlineStr">
        <is>
          <t>false</t>
        </is>
      </c>
    </row>
    <row r="6">
      <c r="A6" s="4" t="inlineStr">
        <is>
          <t>Document Type</t>
        </is>
      </c>
      <c r="B6" s="4" t="inlineStr">
        <is>
          <t>N-CSR</t>
        </is>
      </c>
    </row>
    <row r="7">
      <c r="A7" s="4" t="inlineStr">
        <is>
          <t>Entity Registrant Name</t>
        </is>
      </c>
      <c r="B7" s="4" t="inlineStr">
        <is>
          <t>Invesco Pennsylvania Value Municipal Income Trust</t>
        </is>
      </c>
    </row>
    <row r="8">
      <c r="A8" s="3" t="inlineStr">
        <is>
          <t>General Description of Registrant [Abstract]</t>
        </is>
      </c>
      <c r="B8" s="4" t="inlineStr">
        <is>
          <t xml:space="preserve"> </t>
        </is>
      </c>
    </row>
    <row r="9">
      <c r="A9" s="4" t="inlineStr">
        <is>
          <t>Investment Objectives and Practices [Text Block]</t>
        </is>
      </c>
      <c r="B9" s="4" t="inlineStr">
        <is>
          <t xml:space="preserve">Recent Changes The following information is a summary of certain changes made during the Trust’s most recent fiscal year. This information may not reflect all of the changes that have occurred since you purchased the Trust. Changes to Fundamental Investment Restrictions At the annual meeting of shareholders held on August 29, 2024, shareholders approved changes to the Trust’s fundamental investment restrictions. As further discussed in the proxy statement sent to shareholders in connection with the changes, the revised fundamental investment restrictions are intended to standardize the Trust’s fundamental restrictions across the Invesco funds complex and update the Trust’s fundamental restrictions in line with regulatory changes, providing the Trust with greater flexibility to respond to market, industry, regulatory or technical changes and innovations. The changes are not anticipated to materially impact the way the Trust is currently managed and operated. For a list of the Trust’s current fundamental investment restrictions, which reflects changes approved by shareholders on August 29, 2024, see “Additional Information – Fundamental Investment Restrictions” below. During the Trust’s most recent fiscal year, there were no material changes in the Trust’s investment objectives or policies that have not been approved by shareholders or in the principal risk factors associated with investment in the Trust. Investment Objective The investment objective of Invesco Pennsylvania Value Municipal Income Trust (the “Trust”) is to provide common shareholders with a high level of current income exempt from federal and Pennsylvania income taxes and, where possible under local law, local income and personal property taxes, consistent with preservation of capital. The investment objective is fundamental and may not be changed without the approval of a majority of the Trust’s outstanding voting securities, as defined in the Investment Company Act of 1940, as amended (the “1940 Act”). Investment Policies of the Trust Under normal market conditions, at least 80% of the Trust’s net assets will be invested in municipal securities. Under normal market conditions, at least 80% of the Trust’s net assets will be invested in securities the income of which is exempt from Pennsylvania income taxes. The policies stated in the foregoing sentences are fundamental and may not be changed without approval of a majority of the Trust’s outstanding voting securities, as defined in the 1940 Act. Under normal market conditions, the Trust’s investment adviser, Invesco Advisers, Inc. (the “Adviser”), seeks to achieve the Trust’s investment objective by investing at least 80% of the Trust’s net assets in Pennsylvania investment grade municipal securities. Investment grade securities are: (i) securities rated BBB- organization (“NRSRO”), (ii) securities with comparable short-term NRSRO ratings, or (iii) unrated municipal securities determined by the Adviser to be of comparable quality, each at the time of purchase. Under normal market conditions, the Trust may invest up to 20% of its net assets in municipal securities rated below investment grade or that are unrated but determined by the Adviser to be of comparable quality at the time of purchase. Lower-grade securities are commonly referred to as junk bonds and involve greater risks than investments in higher-grade securities. The Trust may invest in securities that are in default or rated in categories lower than B- † The Trust may invest all or a substantial portion of its total assets in municipal securities that may subject certain investors to the federal alternative minimum tax and, therefore, a substantial portion of the income produced by the Trust may be taxable for such investors under the federal alternative minimum tax. Accordingly, the Trust may not be a suitable investment for investors who are already subject to the federal alternative minimum tax or could become subject to the federal alternative minimum tax as a result of an investment in the Trust. The Adviser buys and sells securities for the Trust with a view towards seeking a high level of current income exempt from federal and Pennsylvania income taxes and, where possible under local law, local income and personal property taxes, subject to reasonable credit risk. As a result, the Trust will not necessarily invest in the highest yielding municipal securities permitted by its investment policies if the Adviser determines that market risks or credit risks associated with such investments would subject the Trust’s portfolio to undue risk. The potential realization of capital gains or losses resulting from possible changes in interest rates will not be a major consideration and frequency of portfolio turnover generally will not be a limiting factor if the Adviser considers it advantageous to purchase or sell securities. The Trust may invest more than 25% of its total assets in a segment of the municipal securities market with similar characteristics if the Adviser determines that the yields available from obligations in a particular segment justify the additional risks of a larger investment in such segment. The Trust may not, however, invest more than 25% of its total assets in municipal securities issued for non-governmental The Adviser actively manages the Trust’s portfolio and adjusts the average maturity of portfolio investments based upon its expectations regarding the direction of interest rates and other economic factors. The Adviser seeks to identify those securities that it believes entail reasonable credit risk considered in relation to the Trust’s investment policies. In selecting securities for investment, the Adviser uses its extensive research capabilities to assess potential investments and considers a number of factors, including general market and economic conditions and interest rate, credit and prepayment risks. Each security considered for investment is subjected to an in-depth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Trust’s macro risk exposure (such as duration, yield curve positioning and sector exposure), a need to limit or reduce the Trust’s exposure to a particular security or issuer, degradation of an issuer’s credit quality, or general liquidity needs of the Trust. The potential for realization of capital gains or losses resulting from possible changes in interest rates will not be a major consideration and frequency of portfolio turnover generally will not be a limiting factor if the Adviser considers it advantageous to purchase or sell securities. Municipal Securities. The yields of municipal securities depend on, among other things, general money market conditions, general conditions of the municipal securities market, size of a particular offering, the maturity of the obligation and rating of the issue. There is no limitation as to the maturity of the municipal securities in which the Trust may invest. The ratings of S&amp;P and Moody’s represent their opinions of the quality of the municipal securities they undertake to rate. These ratings are general and are not absolute standards of quality. Consequently, municipal securities with the same maturity, coupon and rating may have different yields while municipal securities of the same maturity and coupon with different ratings may have the same yield. The Adviser may adjust the average maturity of the Trust’s portfolio from time to time depending on its assessment of the relative yields available on securities of different maturities and its expectations of future changes in interest rates. The principal types of municipal debt securities purchased by the Trust are revenue obligations and general obligations. Revenue obligations are usually payable only from the revenues derived from a particular facility or class of facilities or, in some cases, from the proceeds of a special excise tax or other specific revenue source, but not from the general taxing power. Revenue obligations may include industrial development, pollution control, public utility, housing, and health care issues. General obligation securities are secured by the issuer’s pledge of its faith, credit and taxing power for the payment of principal and interest. Within these principal classifications of municipal securities, there are a variety of types of municipal securities, including but not limited to: ∎ ∎ ∎ ∎ non-appropriation ∎ ∎ ∎ ∎ ∎ Derivatives. Inverse Floating Rate Interests. bond trust certificates. Such instruments are typically created by a special purpose trust (the TOB Trust) that holds long-term fixed rate bonds, which are contributed by the Trust (the underlying security), and sells two classes of beneficial interests: short term floating rate interests, which are sold to or held by third party investors, and inverse floating residual interests, which are purchased by the Trust. Because the interest rate paid to holders of such interests is generally determined by subtracting the available or floating rate from a predetermined amount, the interest rate paid to holders of such interests will decrease as such variable or floating rate increases and increase as such variable or floating rate decrease. For additional information regarding Inverse Floating Rate Interests, see “Notes to Financial Statements.” When-Issued and Delayed-Delivery Transactions. Restricted Securities. Rule 144A Securities and Other Exempt Securities. Preferred Shares. Zero Coupon/Pay-in-Kind pay-in-kind Pay-in-kind Temporary Defensive Strategy. </t>
        </is>
      </c>
    </row>
    <row r="10">
      <c r="A10" s="4" t="inlineStr">
        <is>
          <t>Risk Factors [Table Text Block]</t>
        </is>
      </c>
      <c r="B10" s="4" t="inlineStr">
        <is>
          <t xml:space="preserve">Principal Risks of Investing in the Trust As with any fund investment, loss of money is a risk of investing. The risks associated with an investment in the Trust can increase during times of significant market volatility. The principal risks of investing in the Trust are: Market Risk. Market Disruption Risks Related to Armed Conflict. Debt Securities Risk. Trust’s distributable income because interest payments on floating rate debt instruments held by the Trust will decline. The Trust could lose money on investments in debt securities if the issuer or borrower fails to meet its obligations to make interest payments and/or to repay principal in a timely manner. If an issuer seeks to restructure the terms of its borrowings or the Trust is required to seek recovery upon a default in the payment of interest or the repayment of principal, the Trust may incur additional expenses. Changes in an issuer’s financial strength, the market’s perception of such strength or in the credit rating of the issuer or the security may affect the value of debt securities. The credit analysis applied to the Trust’s debt securities may fail to anticipate such changes, which could result in buying a debt security at an inopportune time or failing to sell a debt security in advance of a price decline or other credit event. Municipal Securities Risk. Pennsylvania Municipal Securities Risk Changing Fixed Income Market Conditions Risk. volatility and reduced liquidity in the fixed income markets. As a result, the value of the Trust’s investments and share price may decline. Changes in central bank policies and other governmental actions and political events within the U.S. and abroad, the U.S. government’s inability at times to agree on a long-term budget and deficit reduction plan or other legislation aimed at addressing financial or economic conditions, the threat of a federal government shutdown, and threats not to increase or suspend the federal government’s debt limit may also, among other things, affect investor and consumer expectations and confidence in the financial markets, including in the U.S. government’s credit rating and ability to service its debt. Such changes and events may adversely impact the Trust, including its operations, universe of potential investment options, and return potential. Interest Rate Risk. Market Discount from Net Asset Value Risk. closed-end High Yield Debt Securities (Junk Bond/Below-Investment Grade) Risk. time or price, particularly in times of negative sentiment toward high yield securities. Medium- and Lower-Grade Municipal Securities Risk. Unrated Securities Risk. Defaulted Securities Risk. non-defaulted non-defaulted Credit Risk. Income Risk. Call Risk. Municipal Issuer Focus Risk. Insurance Risk. the Trust against losses caused by declines in a bond’s value due to a change in market conditions. Alternative Minimum Tax Risk. Taxability Risk. tax-exempt tax-exempt non-compliant The value of the Trust’s investments and its net asset value may be adversely affected by changes in tax rates and policies. Because interest income from municipal securities is normally not subject to regular federal or state income taxation, the attractiveness of municipal securities in relation to other investment alternatives is affected by changes in federal and state income tax rates or changes in the tax-exempt Inverse Floating Rate Interests Risk draw funds to pay such amount to holders of Tendered Floaters that cannot be remarketed. The Trust, as a holder of the Inverse Floaters, is paid the residual cash flow from the underlying security. Accordingly, the Inverse Floaters provide the Trust with leveraged exposure to the underlying security. When short-term interest rates rise or fall, the interest payable on the Floaters issued by a TOB Trust will, respectively, rise or fall, leaving less or more, respectively, residual interest cash flow from the underlying security available for payment on the Inverse Floaters. Thus, as short-term interest rates rise, Inverse Floaters produce less income for the Trust, and as short-term interest rates decline, Inverse Floaters produce more income for the Trust. The price of Inverse Floaters is expected to decline when interest rates rise and increase when interest rates decline, in either case generally more so than the price of a bond with a similar maturity, because of the effect of leverage. As a result, the price of Inverse Floaters is typically more volatile than the price of bonds with similar maturities especially if the relevant TOB Trust is structured to provide the holder of the Inverse Floaters relatively greater leveraged exposure to the underlying security (e.g., if the par amount of the Floaters, as a percentage of the par amount of the underlying security, is relatively greater). The Trust generally invests in inverse floaters that include embedded leverage, thus exposing the Trust to greater risks and increased costs. The market value of a “leveraged” inverse floater will fluctuate in response to changes in market rates of interest to a greater extent than the value of an unleveraged investment, and the value of, and income earned on, an inverse floater that has a higher degree of leverage are more likely to be eliminated entirely under adverse market conditions. Further, as short-term interest rates rise, the interests payable on the Floaters issued by a TOB Trust also rises, leaving less residual interest cash flow from the underlying security available for payment on the Inverse Floaters. Additionally, Inverse Floaters may lose some or all of their principal and, in some cases, the Trust could lose money in excess of its investment in Inverse Floaters. Consequently, in a rising interest rate environment, the Trust’s investments in Inverse Floaters could negatively impact the Trust’s performance and yield, especially when those Inverse Floaters provide the Trust with relatively greater leveraged exposure to the relevant underlying securities. For additional information regarding the risks of Inverse Floating Rate Obligations, see “Notes to Financial Statements.” Liquidity Risk. Restricted Securities Risk. may not be readily available, and the securities may have significant volatility. In addition, the Trust may get only limited information about the issuer of a restricted security and therefore may be less able to predict a loss. Rule 144A Securities and Other Exempt Securities Risk. Risks of Tobacco Related Bonds. ∎ Tobacco Settlement Revenue Bonds Risk. non-MSA tobacco manufacturers have been and continue to be subject to various legal claims and an adverse outcome could affect the payment streams associated with the MSA or cause delays or reductions in bond payments. ∎ “Subject to Appropriation” (STA) Tobacco Bonds Risk. Investing in U.S. Territories, Commonwealths and Possessions Risk. Preferred Shares Risk. increased volatility if the value of the Trust decreases while the value of the preferred shares remain unchanged. Fluctuations in the dividend rates on the VMTP Shares can also impact the Trust’s yield or its distributions to common shareholders. The Trust is subject to certain restrictions relating to the VMTP Shares, such as maintaining certain asset coverage and leverage ratio requirements. Failure to comply with these restrictions could preclude the Trust from declaring any distributions to common shareholders or purchasing common shares and/or could trigger an increased rate which, if not cured, could cause the mandatory redemption of VMTP Shares at the liquidation preference plus any accumulated but unpaid dividends. For additional information regarding the risks of VMTP Shares, see “Notes to Financial Statements.” When-Issued, Delayed Delivery and Forward Commitment Risks. Zero Coupon or Pay-In-Kind pay-in-kind non-cash-paying pay-in-kind pay-in-kind Pay-in-kind pay-in-kind Derivatives Risk.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Trust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Trust sustaining a loss that is substantially greater than the amount invested in the derivative or the anticipated value of the underlying asset, which may make the Trust’s returns more volatile and increase the risk of loss. Derivative instruments may also be less liquid than more traditional investments and the Trust may be unable to sell or close out its derivative positions at a desirable time or price. This risk may be more acute under adverse market conditions, during which the Trust may be most in need of liquidating its derivative positions. Derivatives may also be harder to value, less tax efficient and subject to changing government regulation that could impact the Trust’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Variable-Rate Demand Notes Risk. Repurchase Agreement Risk. Management Risk. </t>
        </is>
      </c>
    </row>
    <row r="11">
      <c r="A11" s="4" t="inlineStr">
        <is>
          <t>Changing Fixed Income Market Conditions Risk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 xml:space="preserve">Changing Fixed Income Market Conditions Risk. </t>
        </is>
      </c>
    </row>
    <row r="14">
      <c r="A14" s="4" t="inlineStr">
        <is>
          <t>Liquidity Risk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 xml:space="preserve">Liquidity Risk. </t>
        </is>
      </c>
    </row>
    <row r="17">
      <c r="A17" s="4" t="inlineStr">
        <is>
          <t>Restricted Securities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 xml:space="preserve">Restricted Securities Risk. may not be readily available, and the securities may have significant volatility. In addition, the Trust may get only limited information about the issuer of a restricted security and therefore may be less able to predict a loss. </t>
        </is>
      </c>
    </row>
    <row r="20">
      <c r="A20" s="4" t="inlineStr">
        <is>
          <t>Market Disruption Risks Related to Armed Conflict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 xml:space="preserve">Market Disruption Risks Related to Armed Conflict. </t>
        </is>
      </c>
    </row>
    <row r="23">
      <c r="A23" s="4" t="inlineStr">
        <is>
          <t>Municipal Securities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 xml:space="preserve">Municipal Securities Risk. </t>
        </is>
      </c>
    </row>
    <row r="26">
      <c r="A26" s="4" t="inlineStr">
        <is>
          <t>Market Discount from Net Asset Value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Market Discount from Net Asset Value Risk. closed-end</t>
        </is>
      </c>
    </row>
    <row r="29">
      <c r="A29" s="4" t="inlineStr">
        <is>
          <t>Preferred Shares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Preferred Shares Risk. </t>
        </is>
      </c>
    </row>
    <row r="32">
      <c r="A32" s="4" t="inlineStr">
        <is>
          <t>Income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Income Risk. </t>
        </is>
      </c>
    </row>
    <row r="35">
      <c r="A35" s="4" t="inlineStr">
        <is>
          <t>Municipal Issuer Focus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Municipal Issuer Focus Risk. </t>
        </is>
      </c>
    </row>
    <row r="38">
      <c r="A38" s="4" t="inlineStr">
        <is>
          <t>When Issued Delayed Delivery and Forward Commitment Risks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 xml:space="preserve">When-Issued, Delayed Delivery and Forward Commitment Risks. </t>
        </is>
      </c>
    </row>
    <row r="41">
      <c r="A41" s="4" t="inlineStr">
        <is>
          <t>Management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 xml:space="preserve">Management Risk. </t>
        </is>
      </c>
    </row>
    <row r="44">
      <c r="A44" s="4" t="inlineStr">
        <is>
          <t>Pennsylvania Municipal Securities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Pennsylvania Municipal Securities Risk</t>
        </is>
      </c>
    </row>
    <row r="47">
      <c r="A47" s="4" t="inlineStr">
        <is>
          <t>Repurchase Agreement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 xml:space="preserve">Repurchase Agreement Risk. </t>
        </is>
      </c>
    </row>
    <row r="50">
      <c r="A50" s="4" t="inlineStr">
        <is>
          <t>Alternative Minimum Tax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 xml:space="preserve">Alternative Minimum Tax Risk. </t>
        </is>
      </c>
    </row>
    <row r="53">
      <c r="A53" s="4" t="inlineStr">
        <is>
          <t>Unrated Securities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 xml:space="preserve">Unrated Securities Risk. </t>
        </is>
      </c>
    </row>
    <row r="56">
      <c r="A56" s="4" t="inlineStr">
        <is>
          <t>High Yield Debt Securities Junk Bond Below Investment Grade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 xml:space="preserve">High Yield Debt Securities (Junk Bond/Below-Investment Grade) Risk. </t>
        </is>
      </c>
    </row>
    <row r="59">
      <c r="A59" s="4" t="inlineStr">
        <is>
          <t>Rule 144 A Securities and Other Exempt Securities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 xml:space="preserve">Rule 144A Securities and Other Exempt Securities Risk. </t>
        </is>
      </c>
    </row>
    <row r="62">
      <c r="A62" s="4" t="inlineStr">
        <is>
          <t>Variable Rate Demand Notes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 xml:space="preserve">Variable-Rate Demand Notes Risk. </t>
        </is>
      </c>
    </row>
    <row r="65">
      <c r="A65" s="4" t="inlineStr">
        <is>
          <t>Credits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 xml:space="preserve">Credit Risk. </t>
        </is>
      </c>
    </row>
    <row r="68">
      <c r="A68" s="4" t="inlineStr">
        <is>
          <t>Risks of Tobacco Related Bonds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 xml:space="preserve">Risks of Tobacco Related Bonds. ∎ Tobacco Settlement Revenue Bonds Risk. non-MSA tobacco manufacturers have been and continue to be subject to various legal claims and an adverse outcome could affect the payment streams associated with the MSA or cause delays or reductions in bond payments. ∎ “Subject to Appropriation” (STA) Tobacco Bonds Risk. </t>
        </is>
      </c>
    </row>
    <row r="71">
      <c r="A71" s="4" t="inlineStr">
        <is>
          <t>Investing in U S Territories Commonwealths and Possessions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 xml:space="preserve">Investing in U.S. Territories, Commonwealths and Possessions Risk. </t>
        </is>
      </c>
    </row>
    <row r="74">
      <c r="A74" s="4" t="inlineStr">
        <is>
          <t>Taxability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Taxability Risk. tax-exempt tax-exempt non-compliant The value of the Trust’s investments and its net asset value may be adversely affected by changes in tax rates and policies. Because interest income from municipal securities is normally not subject to regular federal or state income taxation, the attractiveness of municipal securities in relation to other investment alternatives is affected by changes in federal and state income tax rates or changes in the tax-exempt</t>
        </is>
      </c>
    </row>
    <row r="77">
      <c r="A77" s="4" t="inlineStr">
        <is>
          <t>Debt Securities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 xml:space="preserve">Debt Securities Risk. </t>
        </is>
      </c>
    </row>
    <row r="80">
      <c r="A80" s="4" t="inlineStr">
        <is>
          <t>Zero Coupon or Pay In Kind Securities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Zero Coupon or Pay-In-Kind pay-in-kind non-cash-paying pay-in-kind pay-in-kind Pay-in-kind pay-in-kind</t>
        </is>
      </c>
    </row>
    <row r="83">
      <c r="A83" s="4" t="inlineStr">
        <is>
          <t>Other Risks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 xml:space="preserve">L. Other Risks There is a possibility that the credit rating of a municipal security may be downgraded after purchase, which may occur quickly and without advanced warning following sudden market downturns or unexpected developments involving an issuer, and which may adversely affect the liquidity and value of the security. Fluctuations in the federal funds and equivalent foreign rates or other changes to monetary policy or regulatory actions may expose fixed income markets to heightened volatility, perhaps suddenly and to a significant degree, and to reduced liquidity for certain fixed income investments, particularly those with longer maturities, when rates increase. Such changes and resulting increased volatility may adversely impact the Trust, including its operations, universe of potential investment options, and return potential.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Trust’s investments and share price may decline. Changes in central bank policies and other governmental actions and political events within the U.S. and abroad may also, among other things, affect investor and consumer expectations and confidence in the financial markets. This could result in higher than normal redemptions by shareholders, which could potentially increase the Trust’s portfolio turnover rate and transaction costs. The municipal issuers in which the Trust invests may be located in the same geographic area or may pay their interest obligations from revenue of similar projects, such as hospitals, airports, utility systems and housing finance agencies. This may make the Trust’s investments more susceptible to similar social, economic, political or regulatory occurrences, making the Trust more susceptible to experience a drop in its share price than if the Trust had been more diversified across issuers that did not have similar characteristics. </t>
        </is>
      </c>
    </row>
    <row r="86">
      <c r="A86" s="4" t="inlineStr">
        <is>
          <t>Market Risk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 xml:space="preserve">Market Risk. </t>
        </is>
      </c>
    </row>
    <row r="89">
      <c r="A89" s="4" t="inlineStr">
        <is>
          <t>Inverse Floating Rate Interests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Inverse Floating Rate Interests Risk</t>
        </is>
      </c>
    </row>
    <row r="92">
      <c r="A92" s="4" t="inlineStr">
        <is>
          <t>Insurance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 xml:space="preserve">Insurance Risk. </t>
        </is>
      </c>
    </row>
    <row r="95">
      <c r="A95" s="4" t="inlineStr">
        <is>
          <t>Defaulted Securities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Defaulted Securities Risk. non-defaulted non-defaulted</t>
        </is>
      </c>
    </row>
    <row r="98">
      <c r="A98" s="4" t="inlineStr">
        <is>
          <t>Medium and Lower Grade Municipal Securities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 xml:space="preserve">Medium- and Lower-Grade Municipal Securities Risk. </t>
        </is>
      </c>
    </row>
    <row r="101">
      <c r="A101" s="4" t="inlineStr">
        <is>
          <t>Derivatives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 xml:space="preserve">Derivatives Risk. </t>
        </is>
      </c>
    </row>
    <row r="104">
      <c r="A104" s="4" t="inlineStr">
        <is>
          <t>Call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 xml:space="preserve">Call Risk. </t>
        </is>
      </c>
    </row>
    <row r="107">
      <c r="A107" s="4" t="inlineStr">
        <is>
          <t>Interest Rate Risk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 xml:space="preserve">Interest Rate Risk. </t>
        </is>
      </c>
    </row>
    <row r="110">
      <c r="A110" s="4" t="inlineStr">
        <is>
          <t>Notes [Member]</t>
        </is>
      </c>
      <c r="B110" s="4" t="inlineStr">
        <is>
          <t xml:space="preserve"> </t>
        </is>
      </c>
    </row>
    <row r="111">
      <c r="A111" s="3" t="inlineStr">
        <is>
          <t>General Description of Registrant [Abstract]</t>
        </is>
      </c>
      <c r="B111" s="4" t="inlineStr">
        <is>
          <t xml:space="preserve"> </t>
        </is>
      </c>
    </row>
    <row r="112">
      <c r="A112" s="4" t="inlineStr">
        <is>
          <t>Investment Objectives and Practices [Text Block]</t>
        </is>
      </c>
      <c r="B112" s="4" t="inlineStr">
        <is>
          <t>The Trust’s investment objective is to provide common shareholders with a high level of current income exempt from federal and Pennsylvania income taxes and, where possible under local law, local income and personal property taxes, consistent with preservation of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9:24:22Z</dcterms:created>
  <dcterms:modified xmlns:dcterms="http://purl.org/dc/terms/" xmlns:xsi="http://www.w3.org/2001/XMLSchema-instance" xsi:type="dcterms:W3CDTF">2025-05-02T19:24:22Z</dcterms:modified>
</cp:coreProperties>
</file>